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10, 2021</t>
        </is>
      </c>
    </row>
    <row r="2">
      <c r="A2" s="2" t="inlineStr">
        <is>
          <t>Hillman Value Fund</t>
        </is>
      </c>
    </row>
    <row r="3">
      <c r="A3" s="2" t="inlineStr">
        <is>
          <t xml:space="preserve"> ALPS SERIES TRUST December 10, 2021 Hillman Value Fund (the “Fund”) Supplement to the Prospectus, Summary Prospectus, and Statement of Additional Information (“SAI”) dated March 15, 2021 The following information found under the “ FEES AND
EXPENSES OF THE FUND” section of the Prospectus and Summary Prospectus is hereby added just before the fees and
expenses table: The Fund may also be available on certain brokerage platforms. An investor
transacting in the Fund through a broker acting as an agent for the investor may be required to pay a commission and/or other forms of
compensation to the broker. * * * * * Hillman Capital Management, Inc., the investment adviser (the “Adviser”)
to the Fund, has a new mailing address. Therefore, effective the date of this supplement, all references to the Adviser's address in
the Prospectus, Summary Prospectus, and SAI are deleted and replaced with “7255 Woodmont Avenue, Suite 260, Bethesda, MD 20814.”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Registrant Name</t>
        </is>
      </c>
      <c r="B5" s="2" t="inlineStr">
        <is>
          <t>dei_EntityRegistrantName</t>
        </is>
      </c>
      <c r="C5" s="2" t="inlineStr">
        <is>
          <t>ALPS SERIES TRUST</t>
        </is>
      </c>
    </row>
    <row r="6">
      <c r="A6" s="2" t="inlineStr">
        <is>
          <t>Entity Central Index Key</t>
        </is>
      </c>
      <c r="B6" s="2" t="inlineStr">
        <is>
          <t>dei_EntityCentralIndexKey</t>
        </is>
      </c>
      <c r="C6" s="2" t="inlineStr">
        <is>
          <t>000155810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10,
		2021</t>
        </is>
      </c>
    </row>
    <row r="10">
      <c r="A10" s="2" t="inlineStr">
        <is>
          <t>Document Effective Date</t>
        </is>
      </c>
      <c r="B10" s="2" t="inlineStr">
        <is>
          <t>dei_DocumentEffectiveDate</t>
        </is>
      </c>
      <c r="C10" s="2" t="inlineStr">
        <is>
          <t>Dec. 10,
		2021</t>
        </is>
      </c>
    </row>
    <row r="11">
      <c r="A11" s="2" t="inlineStr">
        <is>
          <t>Prospectus Date</t>
        </is>
      </c>
      <c r="B11" s="2" t="inlineStr">
        <is>
          <t>rr_ProspectusDate</t>
        </is>
      </c>
      <c r="C11" s="2" t="inlineStr">
        <is>
          <t>Mar. 15,
		2021</t>
        </is>
      </c>
    </row>
    <row r="12">
      <c r="A12" s="2" t="inlineStr">
        <is>
          <t>Hillman Valu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ALPS SERIES TRUST December 10, 2021 Hillman Value Fund (the “Fund”) Supplement to the Prospectus, Summary Prospectus, and Statement of Additional Information (“SAI”) dated March 15, 2021 The following information found under the “ FEES AND
EXPENSES OF THE FUND” section of the Prospectus and Summary Prospectus is hereby added just before the fees and
expenses table: The Fund may also be available on certain brokerage platforms. An investor
transacting in the Fund through a broker acting as an agent for the investor may be required to pay a commission and/or other forms of
compensation to the broker. * * * * * Hillman Capital Management, Inc., the investment adviser (the “Adviser”)
to the Fund, has a new mailing address. Therefore, effective the date of this supplement, all references to the Adviser's address in
the Prospectus, Summary Prospectus, and SAI are deleted and replaced with “7255 Woodmont Avenue, Suite 260, Bethesda, MD 20814.”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8:19:33Z</dcterms:created>
  <dcterms:modified xmlns:dcterms="http://purl.org/dc/terms/" xmlns:xsi="http://www.w3.org/2001/XMLSchema-instance" xsi:type="dcterms:W3CDTF">2021-12-10T18:19:33Z</dcterms:modified>
</cp:coreProperties>
</file>